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Operations" sheetId="6" r:id="rId6"/>
    <s:sheet name="Basis of Presentation and Signi" sheetId="7" r:id="rId7"/>
    <s:sheet name="Going Concern" sheetId="8" r:id="rId8"/>
    <s:sheet name="Notes Payable" sheetId="9" r:id="rId9"/>
    <s:sheet name="Deferred Compensation" sheetId="10" r:id="rId10"/>
    <s:sheet name="Equity Transactions" sheetId="11" r:id="rId11"/>
    <s:sheet name="Subsequent Events" sheetId="12" r:id="rId12"/>
    <s:sheet name="Basis of Presentation and Sig13" sheetId="13" r:id="rId13"/>
    <s:sheet name="Basis of Presentation and Sig14" sheetId="14" r:id="rId14"/>
    <s:sheet name="Basis of Presentation and Sig15" sheetId="15" r:id="rId15"/>
    <s:sheet name="Basis of Presentation and Sig16" sheetId="16" r:id="rId16"/>
    <s:sheet name="Going Concern (Details Narrativ" sheetId="17" r:id="rId17"/>
    <s:sheet name="Notes Payable (Details Narrativ" sheetId="18" r:id="rId18"/>
    <s:sheet name="Deferred Compensation (Details " sheetId="19" r:id="rId19"/>
    <s:sheet name="Disclosure - Equity Transaction" sheetId="20" r:id="rId20"/>
  </s:sheets>
  <s:definedNames/>
  <s:calcPr calcId="124519" calcMode="auto" fullCalcOnLoad="1"/>
</s:workbook>
</file>

<file path=xl/sharedStrings.xml><?xml version="1.0" encoding="utf-8"?>
<sst xmlns="http://schemas.openxmlformats.org/spreadsheetml/2006/main" uniqueCount="201">
  <si>
    <t>Document and Entity Information - Jun. 30, 2015 - shares</t>
  </si>
  <si>
    <t>Total</t>
  </si>
  <si>
    <t>Document and Entity Information [Abstract]</t>
  </si>
  <si>
    <t>Entity Registrant Name</t>
  </si>
  <si>
    <t>Solaris Power Cells, Inc.</t>
  </si>
  <si>
    <t>Entity Central Index Key</t>
  </si>
  <si>
    <t>Document Type</t>
  </si>
  <si>
    <t>10-Q</t>
  </si>
  <si>
    <t>Amendment Flag</t>
  </si>
  <si>
    <t>false</t>
  </si>
  <si>
    <t>Document Period End Date</t>
  </si>
  <si>
    <t>Jun. 30,
		2015</t>
  </si>
  <si>
    <t>Current Fiscal Year End Date</t>
  </si>
  <si>
    <t>--12-31</t>
  </si>
  <si>
    <t>Entity Filer Category</t>
  </si>
  <si>
    <t>Smaller Reporting Company</t>
  </si>
  <si>
    <t>Entity Common Stock, Shares Outstanding</t>
  </si>
  <si>
    <t>Trading Symbol</t>
  </si>
  <si>
    <t>SPCL</t>
  </si>
  <si>
    <t>Document Fiscal Period Focus</t>
  </si>
  <si>
    <t>Q2</t>
  </si>
  <si>
    <t>Document Fiscal Year Focus</t>
  </si>
  <si>
    <t>Condensed Balance Sheets - USD ($)</t>
  </si>
  <si>
    <t>Jun. 30, 2015</t>
  </si>
  <si>
    <t>Dec. 31, 2014</t>
  </si>
  <si>
    <t>Current assets</t>
  </si>
  <si>
    <t>Cash and cash equivalents</t>
  </si>
  <si>
    <t>Total current assets</t>
  </si>
  <si>
    <t>Long term assets</t>
  </si>
  <si>
    <t>Property and equipment, net</t>
  </si>
  <si>
    <t>Total long term assets</t>
  </si>
  <si>
    <t>Total assets</t>
  </si>
  <si>
    <t>Current liabilities</t>
  </si>
  <si>
    <t>Accounts payable and accrued expenses</t>
  </si>
  <si>
    <t>Deferred compensation</t>
  </si>
  <si>
    <t>Convertible notes payable, net of discount</t>
  </si>
  <si>
    <t>Derivative liability</t>
  </si>
  <si>
    <t>Total current liabilities</t>
  </si>
  <si>
    <t>Long-term Liabilities</t>
  </si>
  <si>
    <t>Convertible note payable, net of discount</t>
  </si>
  <si>
    <t>Total long-term liabilities</t>
  </si>
  <si>
    <t>Total liabilities</t>
  </si>
  <si>
    <t>Stockholders' deficit</t>
  </si>
  <si>
    <t>Common stock, $0.001 par value, 2,160,000,000 shares authorized; 90,213,782 and 71,286,683 shares issued and outstanding, as of June 30, 2015 and December 31, 2014</t>
  </si>
  <si>
    <t>Additional paid in capital</t>
  </si>
  <si>
    <t>Stock warrants</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6 Months Ended</t>
  </si>
  <si>
    <t>Jun. 30, 2014</t>
  </si>
  <si>
    <t>Income Statement [Abstract]</t>
  </si>
  <si>
    <t>Revenue</t>
  </si>
  <si>
    <t>Cost of goods sold</t>
  </si>
  <si>
    <t>Gross profit</t>
  </si>
  <si>
    <t>Operating expenses</t>
  </si>
  <si>
    <t>Consulting</t>
  </si>
  <si>
    <t>Professional fees</t>
  </si>
  <si>
    <t>Research and development</t>
  </si>
  <si>
    <t>Travel and entertainment</t>
  </si>
  <si>
    <t>Wages, taxes and employee benefits</t>
  </si>
  <si>
    <t>General and administrative</t>
  </si>
  <si>
    <t>Total operating expenses</t>
  </si>
  <si>
    <t>Loss from operations</t>
  </si>
  <si>
    <t>Other income (expense)</t>
  </si>
  <si>
    <t>Amortization of debt discount</t>
  </si>
  <si>
    <t>Derivative expense</t>
  </si>
  <si>
    <t>Interest expenses</t>
  </si>
  <si>
    <t>Change in fair market value of derivative liability</t>
  </si>
  <si>
    <t>Interest income</t>
  </si>
  <si>
    <t>Total other income (expense)</t>
  </si>
  <si>
    <t>Net loss</t>
  </si>
  <si>
    <t>Basic and diluted loss per share</t>
  </si>
  <si>
    <t>Weighted average shares outstanding Basic and diluted</t>
  </si>
  <si>
    <t>Condensed Statements of Cash Flow (Unaudited) - USD ($)</t>
  </si>
  <si>
    <t>Cash flows from operating activities</t>
  </si>
  <si>
    <t>Adjustments to reconcile net loss to cash used in operating activities</t>
  </si>
  <si>
    <t>Accrued interest and OID fees</t>
  </si>
  <si>
    <t>Cost of derivative liability</t>
  </si>
  <si>
    <t>Debt discount amortization</t>
  </si>
  <si>
    <t>Depreciation expense</t>
  </si>
  <si>
    <t>Stock issued for compensation</t>
  </si>
  <si>
    <t>(Increase) decrease in current assets</t>
  </si>
  <si>
    <t>(Increase) decrease in prepaid expenses</t>
  </si>
  <si>
    <t>(Increase) in inventory</t>
  </si>
  <si>
    <t>Increase (decrease) in current liabilities:</t>
  </si>
  <si>
    <t>Decrease in deferred compensation</t>
  </si>
  <si>
    <t>Increase in 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sale of stock and warrants</t>
  </si>
  <si>
    <t>Proceeds from sale of notes payable</t>
  </si>
  <si>
    <t>Net cash provided by financing activities</t>
  </si>
  <si>
    <t>Net increase (decrease) in cash and cash equivalents</t>
  </si>
  <si>
    <t>Cash and cash equivalents, beginning balance</t>
  </si>
  <si>
    <t>Cash and cash equivalents, ending balance</t>
  </si>
  <si>
    <t>Cash paid during the year for:</t>
  </si>
  <si>
    <t>Interest</t>
  </si>
  <si>
    <t>Income taxes</t>
  </si>
  <si>
    <t>Non cash investing and financing activity</t>
  </si>
  <si>
    <t>Common stock issued for conversion of notes payable</t>
  </si>
  <si>
    <t>Organization and Operations</t>
  </si>
  <si>
    <t>Organization, Consolidation and Presentation of Financial Statements [Abstract]</t>
  </si>
  <si>
    <t>NOTE 1  ORGANIZATION AND OPERATIONS Solaris Power Cells, Inc. (formerly
Rolling Technologies, Inc.) (Solaris and the Company) was incorporated in Nevada on July 27, 2007. The Company is developing a renewable
energy storage device to market to residential and commercial industrial users. Solaris currently has developed a prototype of
our Solaris Power Cell.</t>
  </si>
  <si>
    <t>Basis of Presentation and Significant Accounting Policies</t>
  </si>
  <si>
    <t>Accounting Policies [Abstract]</t>
  </si>
  <si>
    <t>NOTE
2  BASIS OF PRESENTATION AND SIGNIFICANT ACCOUNTING POLICIES Basis
of Presentation The
accompanying unaudited interim condensed financial statements of Solaris Power Cell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Companys Form 10-K originally filed with the Securities and Exchange Commission on April 21,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4 and 2013 as reported in the Companys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operty
and equipment, net Property
and equipment are being depreciated over their estimated useful lives, 3 to 5 years, using the straight-line method of depreciation
for book purposes. As of June 30, 2015, property and equipment consisted of the following:
June
30, 2015 December
31, 2014
Office equipment $ 9,894 $ 9,894
Furniture and fixtures 20,272 20,272
Computer equipment 5,488 5,488
Software 4,477 4,477
40,131 40,131
Less: accumulated depreciation (18,713 ) (13,376 )
Property and equipment, net $ 21,418 $ 26,755 For
the six months ended June 30, 2015 and 2014, the Company recorded a depreciation expense of $5,337 and $5,822, respectively.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NOTE 3  GOING CONCERN The accompanying financial statements
have been prepared on a going concern basis which contemplates the realization of assets and the satisfaction of liabilities in
the normal course of business. As shown in the financial statements, during the six months ended June 30, 2015, the Company incurred
a net loss of $996,490, which included a deduction for derivative expense of $185,933, consulting expense of $794,710 and as of
the same date has an accumulated deficit of $5,644,744.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d, but are not limited to: 1) focus on sales to
minimize the need for capital at this stage; 2) converting part of the outstanding accounts payable to equity; 3) raising equity
financing; 4) continuous focus on reductions in cost where possible.</t>
  </si>
  <si>
    <t>Notes Payable</t>
  </si>
  <si>
    <t>Debt Disclosure [Abstract]</t>
  </si>
  <si>
    <t>NOTE 4  NOTES PAYABLE The Company entered into a convertible
note agreement on September 2, 2014 for $500,000. Pursuant to the agreement, the Company shall receive $450,000 against the $500,000
note, after the original issue discount of $50,000. The Maturity Date of the note is 2 years from the date of each advance. The
Lender has the right, at any time after the advance, at its election, to convert all or part of the outstanding and unpaid principal
sum and accrued interest (and any other fees) into shares of fully paid and non-assessable shares of common stock of the Company
as per the conversion formula. The conversion price is the lesser of $0.26 or 60% of the lowest trade price in the 25 trading days
previous to the conversion. If the Company does not repay on or before 90 days from the date of advance, a one-time interest charge
of 12% shall be applied to the principal sum. The Lender advanced $50,000 at the closing of note. Pursuant to the terms of the
note, the original issue discount amounted to $5,556. Since, the note did not have a conventional conversion feature and had a
variable conversion price indexed to the market price, the conversion feature was separately valued and was recorded as a derivative
liability. The Company issued 3,477,098 shares from March 5, 2015 to June 22, 2015 for the full conversion of the note. The Company
fully amortized the original issue discount of $5,556 and removed the related derivative liability of $114,143, on the conversion
of the note. On February 25, 2015, the lender advanced
another $30,000 against the same note. The Company recorded an interest and original issue discount of $7,333 which is being amortized
over the term of the note of 2 years from the date of advance. The Company calculated an initial derivative liability on the note
of $211,197. Of this value, $30,000 was recorded as debt discount and is being amortized over the term of the note. The balance
amount of $181,197 was recorded as derivative liability. This derivative liability was revalued and on June 30, 2015, the fair
value of the derivative liability was $66,153. The change in derivative liability was charged to the income statement. During the
six months ended June 30, 2015, the Company amortized $5,137 of debt discount and $1,256 of the original issue discount and interest. On May 26, 2015, the Company entered
into another convertible note agreement for $110,000. Pursuant to the agreement, the Company shall receive $100,000 against the
$110,000 note, after the original issue discount of $10,000. The Maturity Date of the note is May 26, 2016. The lender has the
right, at any time after 90 days of the advance, at its election, to convert all or part of the outstanding and unpaid principal
sum and accrued interest (and any other fees) into shares of fully paid and non-assessable shares of common stock of the Company
as per the conversion formula. The conversion price is 40% of the lowest trade price in the 25 trading days immediately preceding
the issuance date or 40% of lowest trading price during 25 days immediately prior to the conversion. A one-time Interest charge
of 10% shall be applied to the principal sum. Since the note is not convertible until August 26, 2015, the Company did not record
any conversion feature on the note. The Company entered into another convertible
note agreement on June 9, 2015 for $250,000. Pursuant to the agreement, the Company shall receive $225,000 against the $250,000
note, after the original issue discount of $25,000. The maturity date of the note is 2 years from the date of each advance. The
lender has the right, at any time after the advance, at its election, to convert all or part of the outstanding and unpaid principal
sum and accrued interest (and any other fees) into shares of fully paid and non-assessable shares of common stock of the Company
as per the conversion formula. The conversion price is the lesser of $0.05 or 55% of lowest trading price during 25 days immediately
preceding the conversion date. A one-time Interest charge of 12% shall be applied to the principal sum. The lender advanced $50,000
at the closing of note. Pursuant to the terms of the note, the original issue discount amounted to $5,556. Since, the note did
not have a conventional conversion feature and had a variable conversion price indexed to the market price, the conversion feature
was separately valued and was recorded as a derivative liability. The Company calculated an initial derivative liability on the
note of $168,325. Of this value, $50,000 was recorded as debt discount and is being amortized over the term of the note. The balance
amount of $118,325 was recorded as derivative liability. This derivative liability was revalued and on June 30, 2015, the fair
value of the derivative liability was $145,619. The change in derivative liability was charged to the income statement. During
the six months ended June 30, 2015, the Company amortized $1,438 of debt discount and $334 of the original issue discount and
interest.</t>
  </si>
  <si>
    <t>Deferred Compensation</t>
  </si>
  <si>
    <t>Disclosure of Compensation Related Costs, Share-based Payments [Abstract]</t>
  </si>
  <si>
    <t>NOTE 5  DEFERRED COMPENSATION
The Company owed $80,868 and $112,368
as of June 30, 2015 and December 31, 2014, respectively, to the officers and directors for past due compensation. This amount
is unsecured, non interest bearing and due on demand. During the six months ended June 30, 2015 the Company repaid $31,500 of
the debt owed to officers and directors.</t>
  </si>
  <si>
    <t>Equity Transactions</t>
  </si>
  <si>
    <t>Equity [Abstract]</t>
  </si>
  <si>
    <t>NOTE 6  EQUITY TRANSACTIONS During the six months ended June 30,
2015, the Company issued 3,477.000 common shares to fully convert a $50,000 convertible note payable. During the six months ended June 30,
2015, the Company sold 2,100,000 of its common restricted shares for a total consideration of $75,750. During the six months ended June 30,
2015, the Company issued 13,350,000 shares to various consultants for services rendered for an aggregate amount of $760,000.</t>
  </si>
  <si>
    <t>Subsequent Events</t>
  </si>
  <si>
    <t>Subsequent Events [Abstract]</t>
  </si>
  <si>
    <t>NOTE 7  SUBSEQUENT EVENTS
In accordance with ASC 855-10, the
Company has analyzed its operations subsequent to June 30, 2015 to the date these financial statements were issued, and has determined
that it does not have any material subsequent events to disclose in these financial statements.</t>
  </si>
  <si>
    <t>Basis of Presentation and Significant Accounting Policies (Policies)</t>
  </si>
  <si>
    <t>Basis of Presentation</t>
  </si>
  <si>
    <t>Basis
of Presentation The
accompanying unaudited interim condensed financial statements of Solaris Power Cell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Companys Form 10-K originally filed with the Securities and Exchange Commission on April 21,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4 and 2013 as reported in the Companys Form 10-K have been omit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operty and equipment, net Property
and equipment are being depreciated over their estimated useful lives, 3 to 5 years, using the straight-line method of depreciation
for book purposes. As of June 30, 2015, property and equipment consisted of the following:
June 30, 2015 December 31, 2014
Office equipment $ 9,894 $ 9,894
Furniture and fixtures 20,272 20,272
Computer equipment 5,488 5,488
Software 4,477 4,477
40,131 40,131
Less: accumulated depreciation (18,713 ) (13,376 )
Property and equipment, net $ 21,418 $ 26,755 For
the six months ended June 30, 2015 and 2014, the Company recorded a depreciation expense of $5,337 and $5,822, respectively.</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asis of Presentation and Significant Accounting Policies(Tables)</t>
  </si>
  <si>
    <t>Schedule of Property and Equipment</t>
  </si>
  <si>
    <t xml:space="preserve">June 30, 2015 December 31, 2014
Office equipment $ 9,894 $ 9,894
Furniture and fixtures 20,272 20,272
Computer equipment 5,488 5,488
Software 4,477 4,477
40,131 40,131
Less: accumulated depreciation (18,713 ) (13,376 )
Property and equipment, net $ 21,418 $ 26,755 </t>
  </si>
  <si>
    <t>Basis of Presentation and Significant Accounting Policies (Details Narrative) - USD ($)</t>
  </si>
  <si>
    <t>Depreciation expenses</t>
  </si>
  <si>
    <t>Minimum [Member]</t>
  </si>
  <si>
    <t>Property, plant and equipment, estimated useful lives</t>
  </si>
  <si>
    <t>3 years</t>
  </si>
  <si>
    <t>Maximum [Member]</t>
  </si>
  <si>
    <t>5 years</t>
  </si>
  <si>
    <t>Basis of Presentation and Significant Accounting Policies - Schedule of Property and Equipment (Details) - USD ($)</t>
  </si>
  <si>
    <t>Property, plant and equipment</t>
  </si>
  <si>
    <t>Less: accumulated depreciation</t>
  </si>
  <si>
    <t>Property, plant and equipment, net</t>
  </si>
  <si>
    <t>Office Equipment [Member]</t>
  </si>
  <si>
    <t>Furniture And Fixtures [Member]</t>
  </si>
  <si>
    <t>Computer Equipment [Member]</t>
  </si>
  <si>
    <t>Software [Member]</t>
  </si>
  <si>
    <t>Going Concern (Details Narrative) - USD ($)</t>
  </si>
  <si>
    <t>Notes Payable (Details Narrative) - USD ($)</t>
  </si>
  <si>
    <t>Jun. 09, 2015</t>
  </si>
  <si>
    <t>May. 25, 2015</t>
  </si>
  <si>
    <t>Feb. 25, 2015</t>
  </si>
  <si>
    <t>Sep. 02, 2014</t>
  </si>
  <si>
    <t>Jun. 22, 2015</t>
  </si>
  <si>
    <t>May. 26, 2015</t>
  </si>
  <si>
    <t>Common stock issued, shares</t>
  </si>
  <si>
    <t>Convertible Note Agreement [Member]</t>
  </si>
  <si>
    <t>Convertible debt</t>
  </si>
  <si>
    <t>Repayment of debt</t>
  </si>
  <si>
    <t>Debt after original issue discount</t>
  </si>
  <si>
    <t>Note maturity term</t>
  </si>
  <si>
    <t>2 years</t>
  </si>
  <si>
    <t>Debt instrument conversion price per share</t>
  </si>
  <si>
    <t>Percentage of lowest trade price</t>
  </si>
  <si>
    <t>60.00%</t>
  </si>
  <si>
    <t>Debt conversion converted instrument rate</t>
  </si>
  <si>
    <t>12.00%</t>
  </si>
  <si>
    <t>Lender advance</t>
  </si>
  <si>
    <t>Original debt discount amount</t>
  </si>
  <si>
    <t>Derivative liabilities amount</t>
  </si>
  <si>
    <t>Another Convertible Note Agreement One [Member]</t>
  </si>
  <si>
    <t>Another Convertible Note Agreement [Member]</t>
  </si>
  <si>
    <t>$ .05</t>
  </si>
  <si>
    <t>55.00%</t>
  </si>
  <si>
    <t>40.00%</t>
  </si>
  <si>
    <t>10.00%</t>
  </si>
  <si>
    <t>Debt instruments maturity date</t>
  </si>
  <si>
    <t>May 26,
		2016</t>
  </si>
  <si>
    <t>Another Convertible Note Agreement Two [Member]</t>
  </si>
  <si>
    <t>Deferred Compensation (Details Narrative) - USD ($)</t>
  </si>
  <si>
    <t>Officers And Directors [Member]</t>
  </si>
  <si>
    <t>Repaid to debt owned amount</t>
  </si>
  <si>
    <t>Disclosure - Equity Transactions (Details Narrative) - USD ($)</t>
  </si>
  <si>
    <t>4 Months Ended</t>
  </si>
  <si>
    <t>Number of debt converted into shares</t>
  </si>
  <si>
    <t>Number of debt converted into shares, value</t>
  </si>
  <si>
    <t>Sale of stock consideration during period</t>
  </si>
  <si>
    <t>Number of stock shares issued for consulting service</t>
  </si>
  <si>
    <t>Number of stock shares issued for consulting service, amount</t>
  </si>
  <si>
    <t>Restricted Stock [Member]</t>
  </si>
  <si>
    <t>Sale of stock consideration during period,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spans="1:2" r="1">
      <c t="s" s="1" r="A1">
        <v>0</v>
      </c>
      <c t="s" s="2" r="B1">
        <v>1</v>
      </c>
    </row>
    <row spans="1:2" r="2">
      <c t="s" s="3" r="A2">
        <v>2</v>
      </c>
    </row>
    <row spans="1:2" r="3">
      <c t="s" s="4" r="A3">
        <v>3</v>
      </c>
      <c t="s" s="4" r="B3">
        <v>4</v>
      </c>
    </row>
    <row spans="1:2" r="4">
      <c t="s" s="4" r="A4">
        <v>5</v>
      </c>
      <c t="n" s="5" r="B4">
        <v>1411730</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n" s="5" r="B10">
        <v>90213782</v>
      </c>
    </row>
    <row spans="1:2" r="11">
      <c t="s" s="4" r="A11">
        <v>17</v>
      </c>
      <c t="s" s="4" r="B11">
        <v>18</v>
      </c>
    </row>
    <row spans="1:2" r="12">
      <c t="s" s="4" r="A12">
        <v>19</v>
      </c>
      <c t="s" s="6" r="B12">
        <v>20</v>
      </c>
    </row>
    <row spans="1:2" r="13">
      <c t="s" s="4" r="A13">
        <v>21</v>
      </c>
      <c t="n" s="5" r="B13">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3</v>
      </c>
      <c t="s" s="2" r="B1">
        <v>57</v>
      </c>
    </row>
    <row spans="1:2" r="2">
      <c t="s" s="2" r="B2">
        <v>23</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6</v>
      </c>
      <c t="s" s="2" r="B1">
        <v>57</v>
      </c>
    </row>
    <row spans="1:2" r="2">
      <c t="s" s="2" r="B2">
        <v>23</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9</v>
      </c>
      <c t="s" s="2" r="B1">
        <v>57</v>
      </c>
    </row>
    <row spans="1:2" r="2">
      <c t="s" s="2" r="B2">
        <v>23</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32</v>
      </c>
      <c t="s" s="2" r="B1">
        <v>57</v>
      </c>
    </row>
    <row spans="1:2" r="2">
      <c t="s" s="2" r="B2">
        <v>23</v>
      </c>
    </row>
    <row spans="1:2" r="3">
      <c t="s" s="3" r="A3">
        <v>116</v>
      </c>
    </row>
    <row spans="1:2" r="4">
      <c t="s" s="4" r="A4">
        <v>133</v>
      </c>
      <c t="s" s="4" r="B4">
        <v>134</v>
      </c>
    </row>
    <row spans="1:2" r="5">
      <c t="s" s="4" r="A5">
        <v>135</v>
      </c>
      <c t="s" s="4" r="B5">
        <v>136</v>
      </c>
    </row>
    <row spans="1:2" r="6">
      <c t="s" s="4" r="A6">
        <v>137</v>
      </c>
      <c t="s" s="4" r="B6">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9</v>
      </c>
      <c t="s" s="2" r="B1">
        <v>57</v>
      </c>
    </row>
    <row spans="1:2" r="2">
      <c t="s" s="2" r="B2">
        <v>23</v>
      </c>
    </row>
    <row spans="1:2" r="3">
      <c t="s" s="3" r="A3">
        <v>116</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57</v>
      </c>
    </row>
    <row spans="1:3" r="2">
      <c t="s" s="2" r="B2">
        <v>23</v>
      </c>
      <c t="s" s="2" r="C2">
        <v>58</v>
      </c>
    </row>
    <row spans="1:3" r="3">
      <c t="s" s="4" r="A3">
        <v>143</v>
      </c>
      <c t="n" s="7" r="B3">
        <v>5337</v>
      </c>
      <c t="n" s="7" r="C3">
        <v>5822</v>
      </c>
    </row>
    <row spans="1:3" r="4">
      <c t="s" s="4" r="A4">
        <v>144</v>
      </c>
    </row>
    <row spans="1:3" r="5">
      <c t="s" s="4" r="A5">
        <v>145</v>
      </c>
      <c t="s" s="4" r="B5">
        <v>146</v>
      </c>
    </row>
    <row spans="1:3" r="6">
      <c t="s" s="4" r="A6">
        <v>147</v>
      </c>
    </row>
    <row spans="1:3" r="7">
      <c t="s" s="4" r="A7">
        <v>145</v>
      </c>
      <c t="s" s="4" r="B7">
        <v>14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v>
      </c>
      <c t="s" s="2" r="B1">
        <v>23</v>
      </c>
      <c t="s" s="2" r="C1">
        <v>24</v>
      </c>
    </row>
    <row spans="1:3" r="2">
      <c t="s" s="4" r="A2">
        <v>150</v>
      </c>
      <c t="n" s="7" r="B2">
        <v>40131</v>
      </c>
      <c t="n" s="7" r="C2">
        <v>40131</v>
      </c>
    </row>
    <row spans="1:3" r="3">
      <c t="s" s="4" r="A3">
        <v>151</v>
      </c>
      <c t="n" s="5" r="B3">
        <v>-18713</v>
      </c>
      <c t="n" s="5" r="C3">
        <v>-13376</v>
      </c>
    </row>
    <row spans="1:3" r="4">
      <c t="s" s="4" r="A4">
        <v>152</v>
      </c>
      <c t="n" s="5" r="B4">
        <v>21418</v>
      </c>
      <c t="n" s="5" r="C4">
        <v>26755</v>
      </c>
    </row>
    <row spans="1:3" r="5">
      <c t="s" s="4" r="A5">
        <v>153</v>
      </c>
    </row>
    <row spans="1:3" r="6">
      <c t="s" s="4" r="A6">
        <v>150</v>
      </c>
      <c t="n" s="5" r="B6">
        <v>9894</v>
      </c>
      <c t="n" s="5" r="C6">
        <v>9894</v>
      </c>
    </row>
    <row spans="1:3" r="7">
      <c t="s" s="4" r="A7">
        <v>154</v>
      </c>
    </row>
    <row spans="1:3" r="8">
      <c t="s" s="4" r="A8">
        <v>150</v>
      </c>
      <c t="n" s="5" r="B8">
        <v>20272</v>
      </c>
      <c t="n" s="5" r="C8">
        <v>20272</v>
      </c>
    </row>
    <row spans="1:3" r="9">
      <c t="s" s="4" r="A9">
        <v>155</v>
      </c>
    </row>
    <row spans="1:3" r="10">
      <c t="s" s="4" r="A10">
        <v>150</v>
      </c>
      <c t="n" s="5" r="B10">
        <v>5488</v>
      </c>
      <c t="n" s="5" r="C10">
        <v>5488</v>
      </c>
    </row>
    <row spans="1:3" r="11">
      <c t="s" s="4" r="A11">
        <v>156</v>
      </c>
    </row>
    <row spans="1:3" r="12">
      <c t="s" s="4" r="A12">
        <v>150</v>
      </c>
      <c t="n" s="7" r="B12">
        <v>4477</v>
      </c>
      <c t="n" s="7" r="C12">
        <v>447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157</v>
      </c>
      <c t="s" s="2" r="B1">
        <v>56</v>
      </c>
      <c t="s" s="2" r="D1">
        <v>57</v>
      </c>
    </row>
    <row spans="1:6" r="2">
      <c t="s" s="2" r="B2">
        <v>23</v>
      </c>
      <c t="s" s="2" r="C2">
        <v>58</v>
      </c>
      <c t="s" s="2" r="D2">
        <v>23</v>
      </c>
      <c t="s" s="2" r="E2">
        <v>58</v>
      </c>
      <c t="s" s="2" r="F2">
        <v>24</v>
      </c>
    </row>
    <row spans="1:6" r="3">
      <c t="s" s="3" r="A3">
        <v>118</v>
      </c>
    </row>
    <row spans="1:6" r="4">
      <c t="s" s="4" r="A4">
        <v>79</v>
      </c>
      <c t="n" s="7" r="B4">
        <v>429008</v>
      </c>
      <c t="n" s="7" r="C4">
        <v>288978</v>
      </c>
      <c t="n" s="7" r="D4">
        <v>996490</v>
      </c>
      <c t="n" s="7" r="E4">
        <v>602376</v>
      </c>
    </row>
    <row spans="1:6" r="5">
      <c t="s" s="4" r="A5">
        <v>74</v>
      </c>
      <c t="n" s="5" r="B5">
        <v>185933</v>
      </c>
      <c t="n" s="5" r="D5">
        <v>185933</v>
      </c>
    </row>
    <row spans="1:6" r="6">
      <c t="s" s="4" r="A6">
        <v>64</v>
      </c>
      <c t="n" s="5" r="B6">
        <v>344110</v>
      </c>
      <c t="n" s="5" r="D6">
        <v>794710</v>
      </c>
    </row>
    <row spans="1:6" r="7">
      <c t="s" s="4" r="A7">
        <v>46</v>
      </c>
      <c t="n" s="7" r="B7">
        <v>5644744</v>
      </c>
      <c t="n" s="7" r="D7">
        <v>5644744</v>
      </c>
      <c t="n" s="7" r="F7">
        <v>464825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48"/>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58</v>
      </c>
      <c t="s" s="2" r="B1">
        <v>159</v>
      </c>
      <c t="s" s="2" r="C1">
        <v>160</v>
      </c>
      <c t="s" s="2" r="D1">
        <v>161</v>
      </c>
      <c t="s" s="2" r="E1">
        <v>162</v>
      </c>
      <c t="s" s="2" r="F1">
        <v>23</v>
      </c>
      <c t="s" s="2" r="G1">
        <v>58</v>
      </c>
      <c t="s" s="2" r="H1">
        <v>163</v>
      </c>
      <c t="s" s="2" r="I1">
        <v>23</v>
      </c>
      <c t="s" s="2" r="J1">
        <v>58</v>
      </c>
      <c t="s" s="2" r="K1">
        <v>164</v>
      </c>
    </row>
    <row spans="1:11" r="2">
      <c t="s" s="4" r="A2">
        <v>165</v>
      </c>
      <c t="n" s="5" r="H2">
        <v>3477098</v>
      </c>
    </row>
    <row spans="1:11" r="3">
      <c t="s" s="4" r="A3">
        <v>36</v>
      </c>
      <c t="n" s="7" r="F3">
        <v>185933</v>
      </c>
      <c t="n" s="7" r="I3">
        <v>185933</v>
      </c>
    </row>
    <row spans="1:11" r="4">
      <c t="s" s="4" r="A4">
        <v>73</v>
      </c>
      <c t="n" s="5" r="F4">
        <v>8165</v>
      </c>
      <c t="n" s="5" r="I4">
        <v>16677</v>
      </c>
    </row>
    <row spans="1:11" r="5">
      <c t="s" s="4" r="A5">
        <v>166</v>
      </c>
    </row>
    <row spans="1:11" r="6">
      <c t="s" s="4" r="A6">
        <v>167</v>
      </c>
      <c t="n" s="7" r="E6">
        <v>500000</v>
      </c>
    </row>
    <row spans="1:11" r="7">
      <c t="s" s="4" r="A7">
        <v>168</v>
      </c>
      <c t="n" s="7" r="D7">
        <v>30000</v>
      </c>
      <c t="n" s="5" r="E7">
        <v>450000</v>
      </c>
    </row>
    <row spans="1:11" r="8">
      <c t="s" s="4" r="A8">
        <v>169</v>
      </c>
      <c t="n" s="7" r="D8">
        <v>7333</v>
      </c>
      <c t="n" s="7" r="E8">
        <v>50000</v>
      </c>
    </row>
    <row spans="1:11" r="9">
      <c t="s" s="4" r="A9">
        <v>170</v>
      </c>
      <c t="s" s="4" r="D9">
        <v>171</v>
      </c>
      <c t="s" s="4" r="E9">
        <v>171</v>
      </c>
    </row>
    <row spans="1:11" r="10">
      <c t="s" s="4" r="A10">
        <v>172</v>
      </c>
      <c t="n" s="9" r="E10">
        <v>0.26</v>
      </c>
    </row>
    <row spans="1:11" r="11">
      <c t="s" s="4" r="A11">
        <v>173</v>
      </c>
      <c t="s" s="4" r="E11">
        <v>174</v>
      </c>
    </row>
    <row spans="1:11" r="12">
      <c t="s" s="4" r="A12">
        <v>175</v>
      </c>
      <c t="s" s="4" r="E12">
        <v>176</v>
      </c>
    </row>
    <row spans="1:11" r="13">
      <c t="s" s="4" r="A13">
        <v>177</v>
      </c>
      <c t="n" s="7" r="E13">
        <v>50000</v>
      </c>
    </row>
    <row spans="1:11" r="14">
      <c t="s" s="4" r="A14">
        <v>178</v>
      </c>
      <c t="n" s="5" r="E14">
        <v>5556</v>
      </c>
    </row>
    <row spans="1:11" r="15">
      <c t="s" s="4" r="A15">
        <v>36</v>
      </c>
      <c t="n" s="7" r="D15">
        <v>211197</v>
      </c>
      <c t="n" s="5" r="E15">
        <v>114143</v>
      </c>
    </row>
    <row spans="1:11" r="16">
      <c t="s" s="4" r="A16">
        <v>73</v>
      </c>
      <c t="n" s="5" r="D16">
        <v>30000</v>
      </c>
      <c t="n" s="7" r="E16">
        <v>5556</v>
      </c>
    </row>
    <row spans="1:11" r="17">
      <c t="s" s="4" r="A17">
        <v>179</v>
      </c>
      <c t="n" s="7" r="D17">
        <v>181197</v>
      </c>
    </row>
    <row spans="1:11" r="18">
      <c t="s" s="4" r="A18">
        <v>180</v>
      </c>
    </row>
    <row spans="1:11" r="19">
      <c t="s" s="4" r="A19">
        <v>178</v>
      </c>
      <c t="n" s="5" r="F19">
        <v>1256</v>
      </c>
      <c t="n" s="5" r="I19">
        <v>1256</v>
      </c>
    </row>
    <row spans="1:11" r="20">
      <c t="s" s="4" r="A20">
        <v>36</v>
      </c>
      <c t="n" s="5" r="F20">
        <v>66153</v>
      </c>
      <c t="n" s="5" r="I20">
        <v>66153</v>
      </c>
    </row>
    <row spans="1:11" r="21">
      <c t="s" s="4" r="A21">
        <v>73</v>
      </c>
      <c t="n" s="5" r="I21">
        <v>5137</v>
      </c>
    </row>
    <row spans="1:11" r="22">
      <c t="s" s="4" r="A22">
        <v>181</v>
      </c>
    </row>
    <row spans="1:11" r="23">
      <c t="s" s="4" r="A23">
        <v>167</v>
      </c>
      <c t="n" s="7" r="B23">
        <v>250000</v>
      </c>
      <c t="n" s="7" r="K23">
        <v>110000</v>
      </c>
    </row>
    <row spans="1:11" r="24">
      <c t="s" s="4" r="A24">
        <v>168</v>
      </c>
      <c t="n" s="5" r="B24">
        <v>225000</v>
      </c>
      <c t="n" s="7" r="C24">
        <v>100000</v>
      </c>
    </row>
    <row spans="1:11" r="25">
      <c t="s" s="4" r="A25">
        <v>169</v>
      </c>
      <c t="n" s="7" r="B25">
        <v>25000</v>
      </c>
      <c t="n" s="7" r="K25">
        <v>10000</v>
      </c>
    </row>
    <row spans="1:11" r="26">
      <c t="s" s="4" r="A26">
        <v>170</v>
      </c>
      <c t="s" s="4" r="B26">
        <v>171</v>
      </c>
    </row>
    <row spans="1:11" r="27">
      <c t="s" s="4" r="A27">
        <v>172</v>
      </c>
      <c t="s" s="4" r="B27">
        <v>182</v>
      </c>
    </row>
    <row spans="1:11" r="28">
      <c t="s" s="4" r="A28">
        <v>173</v>
      </c>
      <c t="s" s="4" r="B28">
        <v>183</v>
      </c>
      <c t="s" s="4" r="C28">
        <v>184</v>
      </c>
    </row>
    <row spans="1:11" r="29">
      <c t="s" s="4" r="A29">
        <v>175</v>
      </c>
      <c t="s" s="4" r="B29">
        <v>176</v>
      </c>
      <c t="s" s="4" r="C29">
        <v>185</v>
      </c>
    </row>
    <row spans="1:11" r="30">
      <c t="s" s="4" r="A30">
        <v>177</v>
      </c>
      <c t="n" s="7" r="B30">
        <v>50000</v>
      </c>
    </row>
    <row spans="1:11" r="31">
      <c t="s" s="4" r="A31">
        <v>178</v>
      </c>
      <c t="n" s="7" r="B31">
        <v>5556</v>
      </c>
    </row>
    <row spans="1:11" r="32">
      <c t="s" s="4" r="A32">
        <v>165</v>
      </c>
      <c t="n" s="5" r="B32">
        <v>168325</v>
      </c>
    </row>
    <row spans="1:11" r="33">
      <c t="s" s="4" r="A33">
        <v>36</v>
      </c>
      <c t="n" s="7" r="B33">
        <v>118325</v>
      </c>
    </row>
    <row spans="1:11" r="34">
      <c t="s" s="4" r="A34">
        <v>73</v>
      </c>
      <c t="n" s="7" r="B34">
        <v>50000</v>
      </c>
    </row>
    <row spans="1:11" r="35">
      <c t="s" s="4" r="A35">
        <v>186</v>
      </c>
      <c t="s" s="4" r="C35">
        <v>187</v>
      </c>
    </row>
    <row spans="1:11" r="36">
      <c t="s" s="4" r="A36">
        <v>188</v>
      </c>
    </row>
    <row spans="1:11" r="37">
      <c t="s" s="4" r="A37">
        <v>178</v>
      </c>
      <c t="n" s="5" r="F37">
        <v>334</v>
      </c>
      <c t="n" s="5" r="I37">
        <v>334</v>
      </c>
    </row>
    <row spans="1:11" r="38">
      <c t="s" s="4" r="A38">
        <v>36</v>
      </c>
      <c t="n" s="7" r="F38">
        <v>145619</v>
      </c>
      <c t="n" s="5" r="I38">
        <v>145619</v>
      </c>
    </row>
    <row spans="1:11" r="39">
      <c t="s" s="4" r="A39">
        <v>73</v>
      </c>
      <c t="n" s="7" r="I39">
        <v>143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189</v>
      </c>
      <c t="s" s="2" r="B1">
        <v>57</v>
      </c>
    </row>
    <row spans="1:3" r="2">
      <c t="s" s="2" r="B2">
        <v>23</v>
      </c>
      <c t="s" s="2" r="C2">
        <v>24</v>
      </c>
    </row>
    <row spans="1:3" r="3">
      <c t="s" s="4" r="A3">
        <v>34</v>
      </c>
      <c t="n" s="7" r="B3">
        <v>80868</v>
      </c>
      <c t="n" s="7" r="C3">
        <v>112368</v>
      </c>
    </row>
    <row spans="1:3" r="4">
      <c t="s" s="4" r="A4">
        <v>190</v>
      </c>
    </row>
    <row spans="1:3" r="5">
      <c t="s" s="4" r="A5">
        <v>34</v>
      </c>
      <c t="n" s="5" r="B5">
        <v>80868</v>
      </c>
      <c t="n" s="7" r="C5">
        <v>112368</v>
      </c>
    </row>
    <row spans="1:3" r="6">
      <c t="s" s="4" r="A6">
        <v>191</v>
      </c>
      <c t="n" s="7" r="B6">
        <v>31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139656</v>
      </c>
      <c t="n" s="7" r="C3">
        <v>65580</v>
      </c>
    </row>
    <row spans="1:3" r="4">
      <c t="s" s="4" r="A4">
        <v>27</v>
      </c>
      <c t="n" s="5" r="B4">
        <v>139656</v>
      </c>
      <c t="n" s="5" r="C4">
        <v>65580</v>
      </c>
    </row>
    <row spans="1:3" r="5">
      <c t="s" s="3" r="A5">
        <v>28</v>
      </c>
    </row>
    <row spans="1:3" r="6">
      <c t="s" s="4" r="A6">
        <v>29</v>
      </c>
      <c t="n" s="5" r="B6">
        <v>21418</v>
      </c>
      <c t="n" s="5" r="C6">
        <v>26755</v>
      </c>
    </row>
    <row spans="1:3" r="7">
      <c t="s" s="4" r="A7">
        <v>30</v>
      </c>
      <c t="n" s="5" r="B7">
        <v>21418</v>
      </c>
      <c t="n" s="5" r="C7">
        <v>26755</v>
      </c>
    </row>
    <row spans="1:3" r="8">
      <c t="s" s="4" r="A8">
        <v>31</v>
      </c>
      <c t="n" s="5" r="B8">
        <v>161074</v>
      </c>
      <c t="n" s="5" r="C8">
        <v>92335</v>
      </c>
    </row>
    <row spans="1:3" r="9">
      <c t="s" s="3" r="A9">
        <v>32</v>
      </c>
    </row>
    <row spans="1:3" r="10">
      <c t="s" s="4" r="A10">
        <v>33</v>
      </c>
      <c t="n" s="5" r="B10">
        <v>10199</v>
      </c>
      <c t="n" s="5" r="C10">
        <v>18101</v>
      </c>
    </row>
    <row spans="1:3" r="11">
      <c t="s" s="4" r="A11">
        <v>34</v>
      </c>
      <c t="n" s="5" r="B11">
        <v>80868</v>
      </c>
      <c t="n" s="7" r="C11">
        <v>112368</v>
      </c>
    </row>
    <row spans="1:3" r="12">
      <c t="s" s="4" r="A12">
        <v>35</v>
      </c>
      <c t="n" s="5" r="B12">
        <v>111772</v>
      </c>
    </row>
    <row spans="1:3" r="13">
      <c t="s" s="4" r="A13">
        <v>36</v>
      </c>
      <c t="n" s="5" r="B13">
        <v>211772</v>
      </c>
      <c t="n" s="7" r="C13">
        <v>114143</v>
      </c>
    </row>
    <row spans="1:3" r="14">
      <c t="s" s="4" r="A14">
        <v>37</v>
      </c>
      <c t="n" s="5" r="B14">
        <v>414611</v>
      </c>
      <c t="n" s="5" r="C14">
        <v>244612</v>
      </c>
    </row>
    <row spans="1:3" r="15">
      <c t="s" s="3" r="A15">
        <v>38</v>
      </c>
    </row>
    <row spans="1:3" r="16">
      <c t="s" s="4" r="A16">
        <v>39</v>
      </c>
      <c t="n" s="5" r="B16">
        <v>6393</v>
      </c>
      <c t="n" s="5" r="C16">
        <v>9132</v>
      </c>
    </row>
    <row spans="1:3" r="17">
      <c t="s" s="4" r="A17">
        <v>40</v>
      </c>
      <c t="n" s="5" r="B17">
        <v>6393</v>
      </c>
      <c t="n" s="5" r="C17">
        <v>9132</v>
      </c>
    </row>
    <row spans="1:3" r="18">
      <c t="s" s="4" r="A18">
        <v>41</v>
      </c>
      <c t="n" s="5" r="B18">
        <v>421004</v>
      </c>
      <c t="n" s="5" r="C18">
        <v>253744</v>
      </c>
    </row>
    <row spans="1:3" r="19">
      <c t="s" s="3" r="A19">
        <v>42</v>
      </c>
    </row>
    <row spans="1:3" r="20">
      <c t="s" s="4" r="A20">
        <v>43</v>
      </c>
      <c t="n" s="5" r="B20">
        <v>90214</v>
      </c>
      <c t="n" s="5" r="C20">
        <v>71287</v>
      </c>
    </row>
    <row spans="1:3" r="21">
      <c t="s" s="4" r="A21">
        <v>44</v>
      </c>
      <c t="n" s="5" r="B21">
        <v>5167545</v>
      </c>
      <c t="n" s="5" r="C21">
        <v>4288501</v>
      </c>
    </row>
    <row spans="1:3" r="22">
      <c t="s" s="4" r="A22">
        <v>45</v>
      </c>
      <c t="n" s="5" r="B22">
        <v>127056</v>
      </c>
      <c t="n" s="5" r="C22">
        <v>127056</v>
      </c>
    </row>
    <row spans="1:3" r="23">
      <c t="s" s="4" r="A23">
        <v>46</v>
      </c>
      <c t="n" s="5" r="B23">
        <v>-5644744</v>
      </c>
      <c t="n" s="5" r="C23">
        <v>-4648253</v>
      </c>
    </row>
    <row spans="1:3" r="24">
      <c t="s" s="4" r="A24">
        <v>47</v>
      </c>
      <c t="n" s="5" r="B24">
        <v>-259930</v>
      </c>
      <c t="n" s="5" r="C24">
        <v>-161409</v>
      </c>
    </row>
    <row spans="1:3" r="25">
      <c t="s" s="4" r="A25">
        <v>48</v>
      </c>
      <c t="n" s="7" r="B25">
        <v>161074</v>
      </c>
      <c t="n" s="7" r="C25">
        <v>92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192</v>
      </c>
      <c t="s" s="2" r="B1">
        <v>193</v>
      </c>
      <c t="s" s="2" r="C1">
        <v>57</v>
      </c>
    </row>
    <row spans="1:3" r="2">
      <c t="s" s="2" r="B2">
        <v>163</v>
      </c>
      <c t="s" s="2" r="C2">
        <v>23</v>
      </c>
    </row>
    <row spans="1:3" r="3">
      <c t="s" s="4" r="A3">
        <v>194</v>
      </c>
      <c t="n" s="5" r="C3">
        <v>3477000</v>
      </c>
    </row>
    <row spans="1:3" r="4">
      <c t="s" s="4" r="A4">
        <v>195</v>
      </c>
      <c t="n" s="7" r="C4">
        <v>50000</v>
      </c>
    </row>
    <row spans="1:3" r="5">
      <c t="s" s="4" r="A5">
        <v>196</v>
      </c>
      <c t="n" s="5" r="B5">
        <v>3477098</v>
      </c>
    </row>
    <row spans="1:3" r="6">
      <c t="s" s="4" r="A6">
        <v>197</v>
      </c>
      <c t="n" s="5" r="C6">
        <v>13350000</v>
      </c>
    </row>
    <row spans="1:3" r="7">
      <c t="s" s="4" r="A7">
        <v>198</v>
      </c>
      <c t="n" s="7" r="C7">
        <v>760000</v>
      </c>
    </row>
    <row spans="1:3" r="8">
      <c t="s" s="4" r="A8">
        <v>199</v>
      </c>
    </row>
    <row spans="1:3" r="9">
      <c t="s" s="4" r="A9">
        <v>196</v>
      </c>
      <c t="n" s="5" r="C9">
        <v>2100000</v>
      </c>
    </row>
    <row spans="1:3" r="10">
      <c t="s" s="4" r="A10">
        <v>200</v>
      </c>
      <c t="n" s="7" r="C10">
        <v>75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9</v>
      </c>
      <c t="s" s="2" r="B1">
        <v>23</v>
      </c>
      <c t="s" s="2" r="C1">
        <v>24</v>
      </c>
    </row>
    <row spans="1:3" r="2">
      <c t="s" s="3" r="A2">
        <v>50</v>
      </c>
    </row>
    <row spans="1:3" r="3">
      <c t="s" s="4" r="A3">
        <v>51</v>
      </c>
      <c t="n" s="8" r="B3">
        <v>0.001</v>
      </c>
      <c t="n" s="8" r="C3">
        <v>0.001</v>
      </c>
    </row>
    <row spans="1:3" r="4">
      <c t="s" s="4" r="A4">
        <v>52</v>
      </c>
      <c t="n" s="5" r="B4">
        <v>2160000000</v>
      </c>
      <c t="n" s="5" r="C4">
        <v>2160000000</v>
      </c>
    </row>
    <row spans="1:3" r="5">
      <c t="s" s="4" r="A5">
        <v>53</v>
      </c>
      <c t="n" s="5" r="B5">
        <v>90213782</v>
      </c>
      <c t="n" s="5" r="C5">
        <v>71286683</v>
      </c>
    </row>
    <row spans="1:3" r="6">
      <c t="s" s="4" r="A6">
        <v>54</v>
      </c>
      <c t="n" s="5" r="B6">
        <v>90213782</v>
      </c>
      <c t="n" s="5" r="C6">
        <v>712866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5</v>
      </c>
      <c t="s" s="2" r="B1">
        <v>56</v>
      </c>
      <c t="s" s="2" r="D1">
        <v>57</v>
      </c>
    </row>
    <row spans="1:5" r="2">
      <c t="s" s="2" r="B2">
        <v>23</v>
      </c>
      <c t="s" s="2" r="C2">
        <v>58</v>
      </c>
      <c t="s" s="2" r="D2">
        <v>23</v>
      </c>
      <c t="s" s="2" r="E2">
        <v>58</v>
      </c>
    </row>
    <row spans="1:5" r="3">
      <c t="s" s="3" r="A3">
        <v>59</v>
      </c>
    </row>
    <row spans="1:5" r="4">
      <c t="s" s="4" r="A4">
        <v>60</v>
      </c>
      <c t="n" s="7" r="B4">
        <v>-572</v>
      </c>
      <c t="n" s="7" r="C4">
        <v>30110</v>
      </c>
      <c t="n" s="7" r="D4">
        <v>24497</v>
      </c>
      <c t="n" s="7" r="E4">
        <v>30110</v>
      </c>
    </row>
    <row spans="1:5" r="5">
      <c t="s" s="4" r="A5">
        <v>61</v>
      </c>
      <c t="n" s="5" r="C5">
        <v>27520</v>
      </c>
      <c t="n" s="5" r="D5">
        <v>18125</v>
      </c>
      <c t="n" s="5" r="E5">
        <v>27520</v>
      </c>
    </row>
    <row spans="1:5" r="6">
      <c t="s" s="4" r="A6">
        <v>62</v>
      </c>
      <c t="n" s="7" r="B6">
        <v>-572</v>
      </c>
      <c t="n" s="7" r="C6">
        <v>2590</v>
      </c>
      <c t="n" s="5" r="D6">
        <v>6372</v>
      </c>
      <c t="n" s="7" r="E6">
        <v>2590</v>
      </c>
    </row>
    <row spans="1:5" r="7">
      <c t="s" s="3" r="A7">
        <v>63</v>
      </c>
    </row>
    <row spans="1:5" r="8">
      <c t="s" s="4" r="A8">
        <v>64</v>
      </c>
      <c t="n" s="5" r="B8">
        <v>344110</v>
      </c>
      <c t="n" s="5" r="D8">
        <v>794710</v>
      </c>
    </row>
    <row spans="1:5" r="9">
      <c t="s" s="4" r="A9">
        <v>65</v>
      </c>
      <c t="n" s="5" r="B9">
        <v>12572</v>
      </c>
      <c t="n" s="7" r="C9">
        <v>90033</v>
      </c>
      <c t="n" s="5" r="D9">
        <v>19371</v>
      </c>
      <c t="n" s="7" r="E9">
        <v>213615</v>
      </c>
    </row>
    <row spans="1:5" r="10">
      <c t="s" s="4" r="A10">
        <v>66</v>
      </c>
      <c t="n" s="5" r="B10">
        <v>31118</v>
      </c>
      <c t="n" s="5" r="C10">
        <v>43369</v>
      </c>
      <c t="n" s="5" r="D10">
        <v>31118</v>
      </c>
      <c t="n" s="5" r="E10">
        <v>84700</v>
      </c>
    </row>
    <row spans="1:5" r="11">
      <c t="s" s="4" r="A11">
        <v>67</v>
      </c>
      <c t="n" s="7" r="B11">
        <v>6597</v>
      </c>
      <c t="n" s="5" r="C11">
        <v>10184</v>
      </c>
      <c t="n" s="7" r="D11">
        <v>17122</v>
      </c>
      <c t="n" s="5" r="E11">
        <v>19105</v>
      </c>
    </row>
    <row spans="1:5" r="12">
      <c t="s" s="4" r="A12">
        <v>68</v>
      </c>
      <c t="n" s="5" r="C12">
        <v>115319</v>
      </c>
      <c t="n" s="5" r="E12">
        <v>231812</v>
      </c>
    </row>
    <row spans="1:5" r="13">
      <c t="s" s="4" r="A13">
        <v>69</v>
      </c>
      <c t="n" s="7" r="B13">
        <v>18436</v>
      </c>
      <c t="n" s="5" r="C13">
        <v>32665</v>
      </c>
      <c t="n" s="7" r="D13">
        <v>58323</v>
      </c>
      <c t="n" s="5" r="E13">
        <v>55744</v>
      </c>
    </row>
    <row spans="1:5" r="14">
      <c t="s" s="4" r="A14">
        <v>70</v>
      </c>
      <c t="n" s="5" r="B14">
        <v>412833</v>
      </c>
      <c t="n" s="5" r="C14">
        <v>291570</v>
      </c>
      <c t="n" s="5" r="D14">
        <v>920644</v>
      </c>
      <c t="n" s="5" r="E14">
        <v>604976</v>
      </c>
    </row>
    <row spans="1:5" r="15">
      <c t="s" s="4" r="A15">
        <v>71</v>
      </c>
      <c t="n" s="5" r="B15">
        <v>-413405</v>
      </c>
      <c t="n" s="7" r="C15">
        <v>-288980</v>
      </c>
      <c t="n" s="5" r="D15">
        <v>-914272</v>
      </c>
      <c t="n" s="7" r="E15">
        <v>-602386</v>
      </c>
    </row>
    <row spans="1:5" r="16">
      <c t="s" s="3" r="A16">
        <v>72</v>
      </c>
    </row>
    <row spans="1:5" r="17">
      <c t="s" s="4" r="A17">
        <v>73</v>
      </c>
      <c t="n" s="5" r="B17">
        <v>-8165</v>
      </c>
      <c t="n" s="5" r="D17">
        <v>-16677</v>
      </c>
    </row>
    <row spans="1:5" r="18">
      <c t="s" s="4" r="A18">
        <v>74</v>
      </c>
      <c t="n" s="5" r="B18">
        <v>-4736</v>
      </c>
      <c t="n" s="5" r="D18">
        <v>-185933</v>
      </c>
    </row>
    <row spans="1:5" r="19">
      <c t="s" s="4" r="A19">
        <v>75</v>
      </c>
      <c t="n" s="5" r="B19">
        <v>-2667</v>
      </c>
      <c t="n" s="5" r="D19">
        <v>-10000</v>
      </c>
    </row>
    <row spans="1:5" r="20">
      <c t="s" s="4" r="A20">
        <v>76</v>
      </c>
      <c t="n" s="7" r="B20">
        <v>-35</v>
      </c>
      <c t="n" s="7" r="D20">
        <v>130392</v>
      </c>
    </row>
    <row spans="1:5" r="21">
      <c t="s" s="4" r="A21">
        <v>77</v>
      </c>
      <c t="n" s="7" r="C21">
        <v>2</v>
      </c>
      <c t="n" s="7" r="E21">
        <v>10</v>
      </c>
    </row>
    <row spans="1:5" r="22">
      <c t="s" s="4" r="A22">
        <v>78</v>
      </c>
      <c t="n" s="7" r="B22">
        <v>-15603</v>
      </c>
      <c t="n" s="5" r="C22">
        <v>2</v>
      </c>
      <c t="n" s="7" r="D22">
        <v>-82218</v>
      </c>
      <c t="n" s="5" r="E22">
        <v>10</v>
      </c>
    </row>
    <row spans="1:5" r="23">
      <c t="s" s="4" r="A23">
        <v>79</v>
      </c>
      <c t="n" s="7" r="B23">
        <v>-429008</v>
      </c>
      <c t="n" s="7" r="C23">
        <v>-288978</v>
      </c>
      <c t="n" s="7" r="D23">
        <v>-996490</v>
      </c>
      <c t="n" s="7" r="E23">
        <v>-602376</v>
      </c>
    </row>
    <row spans="1:5" r="24">
      <c t="s" s="4" r="A24">
        <v>80</v>
      </c>
      <c t="n" s="7" r="B24">
        <v>0</v>
      </c>
      <c t="n" s="7" r="C24">
        <v>0</v>
      </c>
      <c t="n" s="9" r="D24">
        <v>-0.01</v>
      </c>
      <c t="n" s="9" r="E24">
        <v>-0.01</v>
      </c>
    </row>
    <row spans="1:5" r="25">
      <c t="s" s="4" r="A25">
        <v>81</v>
      </c>
      <c t="n" s="5" r="B25">
        <v>89750815</v>
      </c>
      <c t="n" s="5" r="C25">
        <v>63430732</v>
      </c>
      <c t="n" s="5" r="D25">
        <v>87270352</v>
      </c>
      <c t="n" s="5" r="E25">
        <v>63132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2</v>
      </c>
      <c t="s" s="2" r="B1">
        <v>57</v>
      </c>
    </row>
    <row spans="1:3" r="2">
      <c t="s" s="2" r="B2">
        <v>23</v>
      </c>
      <c t="s" s="2" r="C2">
        <v>58</v>
      </c>
    </row>
    <row spans="1:3" r="3">
      <c t="s" s="3" r="A3">
        <v>83</v>
      </c>
    </row>
    <row spans="1:3" r="4">
      <c t="s" s="4" r="A4">
        <v>79</v>
      </c>
      <c t="n" s="7" r="B4">
        <v>-996490</v>
      </c>
      <c t="n" s="7" r="C4">
        <v>-602376</v>
      </c>
    </row>
    <row spans="1:3" r="5">
      <c t="s" s="3" r="A5">
        <v>84</v>
      </c>
    </row>
    <row spans="1:3" r="6">
      <c t="s" s="4" r="A6">
        <v>85</v>
      </c>
      <c t="n" s="5" r="B6">
        <v>28933</v>
      </c>
    </row>
    <row spans="1:3" r="7">
      <c t="s" s="4" r="A7">
        <v>76</v>
      </c>
      <c t="n" s="5" r="B7">
        <v>-130392</v>
      </c>
    </row>
    <row spans="1:3" r="8">
      <c t="s" s="4" r="A8">
        <v>86</v>
      </c>
      <c t="n" s="5" r="B8">
        <v>177750</v>
      </c>
    </row>
    <row spans="1:3" r="9">
      <c t="s" s="4" r="A9">
        <v>87</v>
      </c>
      <c t="n" s="5" r="B9">
        <v>16677</v>
      </c>
    </row>
    <row spans="1:3" r="10">
      <c t="s" s="4" r="A10">
        <v>88</v>
      </c>
      <c t="n" s="5" r="B10">
        <v>5337</v>
      </c>
      <c t="n" s="7" r="C10">
        <v>5822</v>
      </c>
    </row>
    <row spans="1:3" r="11">
      <c t="s" s="4" r="A11">
        <v>89</v>
      </c>
      <c t="n" s="7" r="B11">
        <v>760000</v>
      </c>
      <c t="n" s="5" r="C11">
        <v>154167</v>
      </c>
    </row>
    <row spans="1:3" r="12">
      <c t="s" s="3" r="A12">
        <v>90</v>
      </c>
    </row>
    <row spans="1:3" r="13">
      <c t="s" s="4" r="A13">
        <v>91</v>
      </c>
      <c t="n" s="5" r="C13">
        <v>-153</v>
      </c>
    </row>
    <row spans="1:3" r="14">
      <c t="s" s="4" r="A14">
        <v>92</v>
      </c>
      <c t="n" s="7" r="C14">
        <v>14301</v>
      </c>
    </row>
    <row spans="1:3" r="15">
      <c t="s" s="3" r="A15">
        <v>93</v>
      </c>
    </row>
    <row spans="1:3" r="16">
      <c t="s" s="4" r="A16">
        <v>94</v>
      </c>
      <c t="n" s="7" r="B16">
        <v>-31500</v>
      </c>
    </row>
    <row spans="1:3" r="17">
      <c t="s" s="4" r="A17">
        <v>95</v>
      </c>
      <c t="n" s="5" r="B17">
        <v>-1238</v>
      </c>
      <c t="n" s="7" r="C17">
        <v>-27748</v>
      </c>
    </row>
    <row spans="1:3" r="18">
      <c t="s" s="4" r="A18">
        <v>96</v>
      </c>
      <c t="n" s="7" r="B18">
        <v>-181674</v>
      </c>
      <c t="n" s="5" r="C18">
        <v>-455987</v>
      </c>
    </row>
    <row spans="1:3" r="19">
      <c t="s" s="3" r="A19">
        <v>97</v>
      </c>
    </row>
    <row spans="1:3" r="20">
      <c t="s" s="4" r="A20">
        <v>98</v>
      </c>
      <c t="n" s="5" r="C20">
        <v>-4880</v>
      </c>
    </row>
    <row spans="1:3" r="21">
      <c t="s" s="4" r="A21">
        <v>99</v>
      </c>
      <c t="n" s="5" r="C21">
        <v>-4880</v>
      </c>
    </row>
    <row spans="1:3" r="22">
      <c t="s" s="3" r="A22">
        <v>100</v>
      </c>
    </row>
    <row spans="1:3" r="23">
      <c t="s" s="4" r="A23">
        <v>101</v>
      </c>
      <c t="n" s="7" r="B23">
        <v>75750</v>
      </c>
      <c t="n" s="7" r="C23">
        <v>400000</v>
      </c>
    </row>
    <row spans="1:3" r="24">
      <c t="s" s="4" r="A24">
        <v>102</v>
      </c>
      <c t="n" s="5" r="B24">
        <v>180000</v>
      </c>
    </row>
    <row spans="1:3" r="25">
      <c t="s" s="4" r="A25">
        <v>103</v>
      </c>
      <c t="n" s="5" r="B25">
        <v>255750</v>
      </c>
      <c t="n" s="7" r="C25">
        <v>400000</v>
      </c>
    </row>
    <row spans="1:3" r="26">
      <c t="s" s="4" r="A26">
        <v>104</v>
      </c>
      <c t="n" s="5" r="B26">
        <v>74076</v>
      </c>
      <c t="n" s="5" r="C26">
        <v>-60867</v>
      </c>
    </row>
    <row spans="1:3" r="27">
      <c t="s" s="4" r="A27">
        <v>105</v>
      </c>
      <c t="n" s="5" r="B27">
        <v>65580</v>
      </c>
      <c t="n" s="5" r="C27">
        <v>151881</v>
      </c>
    </row>
    <row spans="1:3" r="28">
      <c t="s" s="4" r="A28">
        <v>106</v>
      </c>
      <c t="n" s="7" r="B28">
        <v>139656</v>
      </c>
      <c t="n" s="7" r="C28">
        <v>91014</v>
      </c>
    </row>
    <row spans="1:3" r="29">
      <c t="s" s="3" r="A29">
        <v>107</v>
      </c>
    </row>
    <row spans="1:3" r="30">
      <c t="s" s="4" r="A30">
        <v>108</v>
      </c>
    </row>
    <row spans="1:3" r="31">
      <c t="s" s="4" r="A31">
        <v>109</v>
      </c>
      <c t="n" s="7" r="B31">
        <v>800</v>
      </c>
    </row>
    <row spans="1:3" r="32">
      <c t="s" s="3" r="A32">
        <v>110</v>
      </c>
    </row>
    <row spans="1:3" r="33">
      <c t="s" s="4" r="A33">
        <v>111</v>
      </c>
      <c t="n" s="7" r="B33">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57</v>
      </c>
    </row>
    <row spans="1:2" r="2">
      <c t="s" s="2" r="B2">
        <v>23</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15</v>
      </c>
      <c t="s" s="2" r="B1">
        <v>57</v>
      </c>
    </row>
    <row spans="1:2" r="2">
      <c t="s" s="2" r="B2">
        <v>23</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8</v>
      </c>
      <c t="s" s="2" r="B1">
        <v>57</v>
      </c>
    </row>
    <row spans="1:2" r="2">
      <c t="s" s="2" r="B2">
        <v>23</v>
      </c>
    </row>
    <row spans="1:2" r="3">
      <c t="s" s="3" r="A3">
        <v>118</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0</v>
      </c>
      <c t="s" s="2" r="B1">
        <v>57</v>
      </c>
    </row>
    <row spans="1:2" r="2">
      <c t="s" s="2" r="B2">
        <v>23</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s of Cash Fl</vt:lpstr>
      <vt:lpstr>Organization and Operations</vt:lpstr>
      <vt:lpstr>Basis of Presentation and Signi</vt:lpstr>
      <vt:lpstr>Going Concern</vt:lpstr>
      <vt:lpstr>Notes Payable</vt:lpstr>
      <vt:lpstr>Deferred Compensation</vt:lpstr>
      <vt:lpstr>Equity Transactions</vt:lpstr>
      <vt:lpstr>Subsequent Events</vt:lpstr>
      <vt:lpstr>Basis of Presentation and Sig13</vt:lpstr>
      <vt:lpstr>Basis of Presentation and Sig14</vt:lpstr>
      <vt:lpstr>Basis of Presentation and Sig15</vt:lpstr>
      <vt:lpstr>Basis of Presentation and Sig16</vt:lpstr>
      <vt:lpstr>Going Concern (Details Narrativ</vt:lpstr>
      <vt:lpstr>Notes Payable (Details Narrativ</vt:lpstr>
      <vt:lpstr>Deferred Compensation (Details </vt:lpstr>
      <vt:lpstr>Disclosure - Equity Transac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06:03:21Z</dcterms:created>
  <dcterms:modified xmlns:dcterms="http://purl.org/dc/terms/" xmlns:xsi="http://www.w3.org/2001/XMLSchema-instance" xsi:type="dcterms:W3CDTF">2015-08-26T06:03:21Z</dcterms:modified>
  <dc:title xmlns:dc="http://purl.org/dc/elements/1.1/">Untitled</dc:title>
  <dc:description xmlns:dc="http://purl.org/dc/elements/1.1/"/>
  <dc:subject xmlns:dc="http://purl.org/dc/elements/1.1/"/>
  <cp:keywords/>
  <cp:category/>
</cp:coreProperties>
</file>